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Ap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Entravision Communications Corporation (the “company,” “Entravision,” “we,” “us” or “our”) is filing this Amendment No. 1 on Form-10-K/A (this “Amendment No. 1”) to amend its Annual Report on Form 10-K for the fiscal year ended December 31, 2022, originally filed with the Securities and Exchange Commission (the “SEC”) on March 16, 2023 (the “Original Filing”), to include the information required by Items 10 through 14 of Part III of Form 10-K. This information was previously omitted from the Original Filing in reliance on General Instruction G(3) of Form 10-K, which permits such information to be incorporated by reference in the Form 10-K from the company’s definitive proxy statement if such proxy statement is filed no later than 120 days after the end of the company’s fiscal year. The company is filing this Amendment No. 1 to include the information required by Part III of the Original Filing to publicly disclose such information prior to the date on which the company intends to file such proxy statement. In accordance with Rule 12b-15 under the Securities Exchange Act of 1934, as amended (the “Exchange Act”), Items 10 through 14 of Part III and Item 15 of Part IV of the Original Filing have been amended and restated in their entirety. This Amendment No. 1 does not amend or otherwise update any other information in the Original Filing. Accordingly, this Amendment No. 1 should be read in conjunction with the Original Filing and with the company’s other filings with the SEC subsequent to the Original Filing. In addition, this Amendment No. 1 does not reflect events that may have occurred subsequent to the Original Filing date. Pursuant to Rule 12b-15 under the Exchange Act, this Amendment No. 1 also contains new certifications pursuant to Section 302 of the Sarbanes-Oxley Act of 2002, which are attached hereto. Because no financial statements are included in this Amendment No. 1 and this Amendment No. 1 does not contain or amend any disclosure with respect to Items 307 and 308 of Regulation S-K, paragraphs 3, 4, and 5 of the certifications have been omitted. In addition, because no financial statements are included in this Amendment No. 1, new certifications of the company’s Chief Executive Officer and Chief Financial Officer pursuant to Section 906 of the Sarbanes-Oxley Act of 2002 are not required to be included with Amendment No. 1. Terms used but not otherwise defined in this Amendment No. 1 have such meaning as ascribed to them in the Original Filing.</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EVC</t>
        </is>
      </c>
      <c r="C10" s="4" t="inlineStr">
        <is>
          <t xml:space="preserve"> </t>
        </is>
      </c>
      <c r="D10" s="4" t="inlineStr">
        <is>
          <t xml:space="preserve"> </t>
        </is>
      </c>
    </row>
    <row r="11">
      <c r="A11" s="4" t="inlineStr">
        <is>
          <t>Entity Registrant Name</t>
        </is>
      </c>
      <c r="B11" s="4" t="inlineStr">
        <is>
          <t>ENTRAVISION COMMUNICATIONS CORPORATION</t>
        </is>
      </c>
      <c r="C11" s="4" t="inlineStr">
        <is>
          <t xml:space="preserve"> </t>
        </is>
      </c>
      <c r="D11" s="4" t="inlineStr">
        <is>
          <t xml:space="preserve"> </t>
        </is>
      </c>
    </row>
    <row r="12">
      <c r="A12" s="4" t="inlineStr">
        <is>
          <t>Entity Central Index Key</t>
        </is>
      </c>
      <c r="B12" s="4" t="inlineStr">
        <is>
          <t>0001109116</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Filer Category</t>
        </is>
      </c>
      <c r="B18" s="4" t="inlineStr">
        <is>
          <t>Accelerated Filer</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1-15997</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95-4783236</t>
        </is>
      </c>
      <c r="C25" s="4" t="inlineStr">
        <is>
          <t xml:space="preserve"> </t>
        </is>
      </c>
      <c r="D25" s="4" t="inlineStr">
        <is>
          <t xml:space="preserve"> </t>
        </is>
      </c>
    </row>
    <row r="26">
      <c r="A26" s="4" t="inlineStr">
        <is>
          <t>Entity Address, Address Line One</t>
        </is>
      </c>
      <c r="B26" s="4" t="inlineStr">
        <is>
          <t>2425 Olympic Boulevard</t>
        </is>
      </c>
      <c r="C26" s="4" t="inlineStr">
        <is>
          <t xml:space="preserve"> </t>
        </is>
      </c>
      <c r="D26" s="4" t="inlineStr">
        <is>
          <t xml:space="preserve"> </t>
        </is>
      </c>
    </row>
    <row r="27">
      <c r="A27" s="4" t="inlineStr">
        <is>
          <t>Entity Address, Address Line Two</t>
        </is>
      </c>
      <c r="B27" s="4" t="inlineStr">
        <is>
          <t>Suite 6000 West</t>
        </is>
      </c>
      <c r="C27" s="4" t="inlineStr">
        <is>
          <t xml:space="preserve"> </t>
        </is>
      </c>
      <c r="D27" s="4" t="inlineStr">
        <is>
          <t xml:space="preserve"> </t>
        </is>
      </c>
    </row>
    <row r="28">
      <c r="A28" s="4" t="inlineStr">
        <is>
          <t>Entity Address, City or Town</t>
        </is>
      </c>
      <c r="B28" s="4" t="inlineStr">
        <is>
          <t>Santa Monica</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0404</t>
        </is>
      </c>
      <c r="C30" s="4" t="inlineStr">
        <is>
          <t xml:space="preserve"> </t>
        </is>
      </c>
      <c r="D30" s="4" t="inlineStr">
        <is>
          <t xml:space="preserve"> </t>
        </is>
      </c>
    </row>
    <row r="31">
      <c r="A31" s="4" t="inlineStr">
        <is>
          <t>City Area Code</t>
        </is>
      </c>
      <c r="B31" s="4" t="inlineStr">
        <is>
          <t>310</t>
        </is>
      </c>
      <c r="C31" s="4" t="inlineStr">
        <is>
          <t xml:space="preserve"> </t>
        </is>
      </c>
      <c r="D31" s="4" t="inlineStr">
        <is>
          <t xml:space="preserve"> </t>
        </is>
      </c>
    </row>
    <row r="32">
      <c r="A32" s="4" t="inlineStr">
        <is>
          <t>Local Phone Number</t>
        </is>
      </c>
      <c r="B32" s="4" t="inlineStr">
        <is>
          <t>447-3870</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10382246</v>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Title of 12(b) Security</t>
        </is>
      </c>
      <c r="B36" s="4" t="inlineStr">
        <is>
          <t>Class A Common Stock</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78356490</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0</v>
      </c>
      <c r="D47" s="4" t="inlineStr">
        <is>
          <t xml:space="preserve"> </t>
        </is>
      </c>
    </row>
    <row r="48">
      <c r="A48" s="4" t="inlineStr">
        <is>
          <t>Class U common stock</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9352729</v>
      </c>
      <c r="D5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30:37Z</dcterms:created>
  <dcterms:modified xmlns:dcterms="http://purl.org/dc/terms/" xmlns:xsi="http://www.w3.org/2001/XMLSchema-instance" xsi:type="dcterms:W3CDTF">2023-05-01T20:30:37Z</dcterms:modified>
</cp:coreProperties>
</file>